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phase Energy, Inc.</t>
        </is>
      </c>
    </row>
    <row r="8">
      <c r="A8" s="4" t="inlineStr">
        <is>
          <t>Entity Central Index Key</t>
        </is>
      </c>
      <c r="B8" s="4" t="inlineStr">
        <is>
          <t>00014631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EO ($) (1) Compensation Actually Paid to CEO ($) (2) Average Summary Compensation Table Total for Non-CEO NEOs ($) (3) Average Compensation Actually Paid to Non-CEO NEOs ($) (4) Value of Initial Fixed $100 Investment Based On: Net Income Net Revenues Total Shareholder Return ($) (5) Peer Group Total Shareholder Return ($) (6) 2022 16,627,977 22,990,176 8,146,540 9,419,711 1,014 237 397.4 2,330.9 2021 19,019,162 13,787,093 9,443,797 9,339,538 700 250 145.4 1,382.0 2020 5,238,605 90,491,915 2,406,866 41,805,393 672 334 134.0 774.4</t>
        </is>
      </c>
      <c r="C4" s="4" t="inlineStr">
        <is>
          <t xml:space="preserve"> </t>
        </is>
      </c>
      <c r="D4" s="4" t="inlineStr">
        <is>
          <t xml:space="preserve"> </t>
        </is>
      </c>
    </row>
    <row r="5">
      <c r="A5" s="4" t="inlineStr">
        <is>
          <t>Named Executive Officers, Footnote [Text Block]</t>
        </is>
      </c>
      <c r="B5" s="4" t="inlineStr">
        <is>
          <t>The dollar amounts reported in this column are the amounts of total compensation reported for our CEO, Badri Kothandaraman in the Summary Compensation Table for fiscal years 2022, 2021 and 2020. Mr. Kothandaraman served as CEO for each of the years presented.</t>
        </is>
      </c>
      <c r="C5" s="4" t="inlineStr">
        <is>
          <t xml:space="preserve"> </t>
        </is>
      </c>
      <c r="D5" s="4" t="inlineStr">
        <is>
          <t xml:space="preserve"> </t>
        </is>
      </c>
    </row>
    <row r="6">
      <c r="A6" s="4" t="inlineStr">
        <is>
          <t>Peer Group Issuers, Footnote [Text Block]</t>
        </is>
      </c>
      <c r="B6" s="4" t="inlineStr">
        <is>
          <t>Represents comparison of cumulative TSR for our common stock and cumulative TSR for the Invesco Solar ETF for the period from December 31, 2019 to December 31, 2022. An investment of $100 is assumed to have been made in our common stock and in each index on December 31, 2019, all dividends were reinvested, and the relative performance of the investments are tracked through December 31, 2022. The information shown is historical and stockholder returns over the indicated period should not be considered indicative of future stockholder returns or future performance.</t>
        </is>
      </c>
      <c r="C6" s="4" t="inlineStr">
        <is>
          <t xml:space="preserve"> </t>
        </is>
      </c>
      <c r="D6" s="4" t="inlineStr">
        <is>
          <t xml:space="preserve"> </t>
        </is>
      </c>
    </row>
    <row r="7">
      <c r="A7" s="4" t="inlineStr">
        <is>
          <t>PEO Total Compensation Amount</t>
        </is>
      </c>
      <c r="B7" s="5" t="n">
        <v>16627977</v>
      </c>
      <c r="C7" s="5" t="n">
        <v>19019162</v>
      </c>
      <c r="D7" s="5" t="n">
        <v>5238605</v>
      </c>
    </row>
    <row r="8">
      <c r="A8" s="4" t="inlineStr">
        <is>
          <t>PEO Actually Paid Compensation Amount</t>
        </is>
      </c>
      <c r="B8" s="5" t="n">
        <v>22990176</v>
      </c>
      <c r="C8" s="6" t="n">
        <v>13787093</v>
      </c>
      <c r="D8" s="6" t="n">
        <v>90491915</v>
      </c>
    </row>
    <row r="9">
      <c r="A9" s="4" t="inlineStr">
        <is>
          <t>Adjustment To PEO Compensation, Footnote [Text Block]</t>
        </is>
      </c>
      <c r="B9" s="4" t="inlineStr">
        <is>
          <t>“Compensation actually paid” to our CEO in each of 2022, 2021 and 2020 reflects the respective amounts set forth in this column of the table above, adjusted as set forth in the table below, as determined in accordance with SEC rules. The dollar amounts reflected in the table above do not reflect the actual amount of compensation earned by or paid to our CEO during the applicable year. For information regarding the decisions made by our Compensation Committee in regards to the CEO’s compensation for each fiscal year, please see the Compensation Discussion and Analysis section of the proxy statements reporting pay for the fiscal years covered in the table above. To calculate the amounts in the “Compensation Actually Paid to CEO” column in the table above, the following amounts were deducted from and added to (as applicable) the “Total” compensation of CEO for each applicable year, as reported in the Summary Compensation Table for that year: Year Reported Summary Compensation Table Total for CEO ($) Reported Value of Equity Awards for CEO ($) (1) Equity Award Adjustments for CEO ($) (2) Reported Change in the Actuarial Present Value of Pension Benefits for CEO ($) (3) Pension Benefit Adjustments for CEO ($) (3) Compensation Actually Paid to CEO 2022 16,627,977 (15,611,200) 21,973,399 — — 22,990,176 2021 19,019,162 (18,311,000) 13,078,931 — — 13,787,093 2020 5,238,605 (4,677,900) 89,931,210 — — 90,491,915 ________ 1 Represents the grant date fair value of the equity awards to our CEO, as reported in the “Stock Awards” column in the Summary Compensation Table for each period presented. 2 Represents the year-over-year change in the fair value of equity awards to our CEO, as itemized in the table below. No awards vested in the year they were granted and there is no value to report for dividends or other earnings on stock awards in the applicable year prior to the vesting date that were not otherwise reflected in the fair value of such awards. Fair Value of Equity Awards for CEO 2022 2021 2020 As of year-end for awards granted during the year 21,196,799 12,805,800 17,547,000 Year-over-year increase (decrease) of unvested awards granted in prior years 1,640,400 149,400 49,353,150 Increase (decrease) from prior fiscal year-end for awards that vested during the year (863,800) 123,731 23,031,060 Total Equity Award Adjustment $21,973,399 $13,078,931 $89,931,210 3 No pension benefit plans are offered by Enphase.</t>
        </is>
      </c>
      <c r="C9" s="4" t="inlineStr">
        <is>
          <t xml:space="preserve"> </t>
        </is>
      </c>
      <c r="D9" s="4" t="inlineStr">
        <is>
          <t xml:space="preserve"> </t>
        </is>
      </c>
    </row>
    <row r="10">
      <c r="A10" s="4" t="inlineStr">
        <is>
          <t>Non-PEO NEO Average Total Compensation Amount</t>
        </is>
      </c>
      <c r="B10" s="5" t="n">
        <v>8146540</v>
      </c>
      <c r="C10" s="6" t="n">
        <v>9443797</v>
      </c>
      <c r="D10" s="6" t="n">
        <v>2406866</v>
      </c>
    </row>
    <row r="11">
      <c r="A11" s="4" t="inlineStr">
        <is>
          <t>Non-PEO NEO Average Compensation Actually Paid Amount</t>
        </is>
      </c>
      <c r="B11" s="5" t="n">
        <v>9419711</v>
      </c>
      <c r="C11" s="6" t="n">
        <v>9339538</v>
      </c>
      <c r="D11" s="6" t="n">
        <v>41805393</v>
      </c>
    </row>
    <row r="12">
      <c r="A12" s="4" t="inlineStr">
        <is>
          <t>Adjustment to Non-PEO NEO Compensation Footnote [Text Block]</t>
        </is>
      </c>
      <c r="B12" s="4" t="inlineStr">
        <is>
          <t>The dollar amounts reported in this column are the average amounts of total compensation reported for our NEOs as a group, other than our CEO in the Summary Compensation Table for the applicable fiscal years. The names of the NEOs (excluding our CEO) included for purposes of calculating the average amounts in each applicable year are as follows: (i) for 2022, Ms. Yang, Mr. Branderiz, Mr. McNeil and Mr. Ranhoff; and (ii) for 2021 and 2020, Mr. Branderiz, Mr. McNeil and Mr. Ranhoff. 4 Average “compensation actually paid” for our non-CEO NEOs in each of 2022, 2021 and 2020 reflects the respective amounts set forth in this column of the table above, adjusted as set forth in the table below, as determined in accordance with SEC rules. The dollar amounts reflected in the table above do not reflect the actual amount of compensation earned by or paid to our non-CEO NEOs during the applicable year. For information regarding the decisions made by the Compensation Committee in regards to the non-CEO NEOs’ compensation for each fiscal year, please the Compensation Discussion and Analysis section of the proxy statements reporting pay for the fiscal years covered in the table above.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tock unit grant date fair values are calculated using the stock price as of date of grant assuming target performance. Adjustments have been made using the performance modifier as of year end and as of the date of vest. Time-based restricted stock unit grant date fair values are calculated using the stock price as of date of grant. Adjustments have been made using the stock price as of year end and as of each date of vest. 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ummary Compensation Table for that year: Year Average Reported Summary Compensation Table Total for Non-CEO NEOs Average Reported Value of Equity Awards for Non-CEO NEOs ($) (1) Average Equity Award Adjustments for Non-CEO NEOs ($) (2) Average Reported Change in the Actuarial Present Value of Pension Benefits for Non-CEO NEOs ($) (3) Average Pension Benefit Adjustments for Non-CEO NEOs ($) (3) Average Compensation Actually Paid to Non-CEO NEOs 2022 8,146,540 (7,367,657) 8,640,828 — — 9,419,711 2021 9,443,797 (8,850,317) 8,746,058 — — 9,339,538 2020 2,406,866 (1,949,125) 41,347,652 — — 41,805,393 _____ 1 Represents the average grant date fair value of the equity awards to our non-CEO NEOs, as reported in the “Stock Awards” column in the Summary Compensation Table for each period presented. 2 Represents the average year-over-year change in the fair value of equity awards to our non-CEO NEOs, as itemized in the table below. No awards vested in the year they were granted, and there is no value to report for dividends or other earnings on stock awards in the applicable year prior to the vesting date that were not otherwise reflected in the fair value of such awards. Average Fair Value of Equity Awards for Non-CEO NEOs 2022 2021 2020 As of year-end for awards granted during the year 9,313,344 7,073,680 7,311,250 Year-over-year increase (decrease) of unvested awards granted in prior years 492,120 249,000 25,487,360 Increase (decrease) from prior fiscal year-end for awards that vested during the year (1,164,636) 1,423,378 8,549,042 Total Average Equity Award Adjustment $8,640,828 $8,746,058 $41,347,652 3 No pension benefit plans are offered by Enphase.</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Financial Performance Measures Net Revenues Net Income Non-GAAP Gross Margin Free Cash Flow</t>
        </is>
      </c>
      <c r="C16" s="4" t="inlineStr">
        <is>
          <t xml:space="preserve"> </t>
        </is>
      </c>
      <c r="D16" s="4" t="inlineStr">
        <is>
          <t xml:space="preserve"> </t>
        </is>
      </c>
    </row>
    <row r="17">
      <c r="A17" s="4" t="inlineStr">
        <is>
          <t>Total Shareholder Return Amount</t>
        </is>
      </c>
      <c r="B17" s="5" t="n">
        <v>1014</v>
      </c>
      <c r="C17" s="6" t="n">
        <v>700</v>
      </c>
      <c r="D17" s="6" t="n">
        <v>672</v>
      </c>
    </row>
    <row r="18">
      <c r="A18" s="4" t="inlineStr">
        <is>
          <t>Peer Group Total Shareholder Return Amount</t>
        </is>
      </c>
      <c r="B18" s="6" t="n">
        <v>237</v>
      </c>
      <c r="C18" s="6" t="n">
        <v>250</v>
      </c>
      <c r="D18" s="6" t="n">
        <v>334</v>
      </c>
    </row>
    <row r="19">
      <c r="A19" s="4" t="inlineStr">
        <is>
          <t>Net Income (Loss)</t>
        </is>
      </c>
      <c r="B19" s="5" t="n">
        <v>397400000</v>
      </c>
      <c r="C19" s="5" t="n">
        <v>145400000</v>
      </c>
      <c r="D19" s="5" t="n">
        <v>134000000</v>
      </c>
    </row>
    <row r="20">
      <c r="A20" s="4" t="inlineStr">
        <is>
          <t>Company Selected Measure Amount</t>
        </is>
      </c>
      <c r="B20" s="6" t="n">
        <v>2330900000</v>
      </c>
      <c r="C20" s="6" t="n">
        <v>1382000000</v>
      </c>
      <c r="D20" s="6" t="n">
        <v>774400000</v>
      </c>
    </row>
    <row r="21">
      <c r="A21" s="4" t="inlineStr">
        <is>
          <t>PEO Name</t>
        </is>
      </c>
      <c r="B21" s="4" t="inlineStr">
        <is>
          <t>Badri Kothandaraman</t>
        </is>
      </c>
      <c r="C21" s="4" t="inlineStr">
        <is>
          <t xml:space="preserve"> </t>
        </is>
      </c>
      <c r="D21" s="4" t="inlineStr">
        <is>
          <t xml:space="preserve"> </t>
        </is>
      </c>
    </row>
    <row r="22">
      <c r="A22" s="4" t="inlineStr">
        <is>
          <t>Additional 402(v) Disclosure [Text Block]</t>
        </is>
      </c>
      <c r="B22" s="4" t="inlineStr">
        <is>
          <t>As required by Section 953(a) of the Dodd-Frank Act, and Item 402(v) of Regulation S-K, we are providing the following information about the relationship between executive compensation actually paid (or “CAP,” as defined by SEC rules and further described below) and certain Company financial performance metrics. Financial Performance Measures The following table identifies the four most important financial performance measures used by our Compensation Committee to link the “compensation actually paid” to our CEO and other NEOs in 2022, calculated in accordance with SEC regulations, to company performance. The role of each of these performance measures in our NEOs’ compensation is discussed in the CD&amp;A section abov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Revenue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on-GAAP Gross Margi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Free Cash Flow</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Non-GAAP Measure Description [Text Block]</t>
        </is>
      </c>
      <c r="B37" s="4" t="inlineStr">
        <is>
          <t>For the relevant fiscal year, represents our TSR  for the measurement periods ended on December 31 of 2022, 2021 and 2020, respectively. An investment of $100 is assumed to have been made in our common stock on December 31, 2019, all dividends were reinvested, and the performance of the investment is tracked through December 31, 2022. The information shown is historical, and stockholder returns over the indicated period should not be considered indicative of future stockholder returns or future performance.</t>
        </is>
      </c>
      <c r="C37" s="4" t="inlineStr">
        <is>
          <t xml:space="preserve"> </t>
        </is>
      </c>
      <c r="D37" s="4" t="inlineStr">
        <is>
          <t xml:space="preserve"> </t>
        </is>
      </c>
    </row>
    <row r="38">
      <c r="A38" s="4" t="inlineStr">
        <is>
          <t>PEO [Member] | Equity Awards Fair Value At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5611200</v>
      </c>
      <c r="C40" s="5" t="n">
        <v>-18311000</v>
      </c>
      <c r="D40" s="5" t="n">
        <v>-4677900</v>
      </c>
    </row>
    <row r="41">
      <c r="A41" s="4" t="inlineStr">
        <is>
          <t>PEO [Member] | Equity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1973399</v>
      </c>
      <c r="C43" s="6" t="n">
        <v>13078931</v>
      </c>
      <c r="D43" s="6" t="n">
        <v>89931210</v>
      </c>
    </row>
    <row r="44">
      <c r="A44" s="4" t="inlineStr">
        <is>
          <t>PEO [Member] | Pension Benefit Change In Actuarial Present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Pension Benefit Adjustmen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Equity Awards Fair Grants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21196799</v>
      </c>
      <c r="C52" s="6" t="n">
        <v>12805800</v>
      </c>
      <c r="D52" s="6" t="n">
        <v>17547000</v>
      </c>
    </row>
    <row r="53">
      <c r="A53" s="4" t="inlineStr">
        <is>
          <t>PEO [Member] | Equity Awards Granted in Prior Years,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1640400</v>
      </c>
      <c r="C55" s="6" t="n">
        <v>149400</v>
      </c>
      <c r="D55" s="6" t="n">
        <v>49353150</v>
      </c>
    </row>
    <row r="56">
      <c r="A56" s="4" t="inlineStr">
        <is>
          <t>PEO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863800</v>
      </c>
      <c r="C58" s="6" t="n">
        <v>123731</v>
      </c>
      <c r="D58" s="6" t="n">
        <v>23031060</v>
      </c>
    </row>
    <row r="59">
      <c r="A59" s="4" t="inlineStr">
        <is>
          <t>Non-PEO NEO [Member] | Equity Awards Fair Value At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367657</v>
      </c>
      <c r="C61" s="6" t="n">
        <v>-8850317</v>
      </c>
      <c r="D61" s="6" t="n">
        <v>-1949125</v>
      </c>
    </row>
    <row r="62">
      <c r="A62" s="4" t="inlineStr">
        <is>
          <t>Non-PEO NEO [Member] | Equity Awards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640828</v>
      </c>
      <c r="C64" s="6" t="n">
        <v>8746058</v>
      </c>
      <c r="D64" s="6" t="n">
        <v>41347652</v>
      </c>
    </row>
    <row r="65">
      <c r="A65" s="4" t="inlineStr">
        <is>
          <t>Non-PEO NEO [Member] | Pension Benefit Change In Actuarial Present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Pension Benefit Adjustmen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Equity Awards Fair Grants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9313344</v>
      </c>
      <c r="C73" s="6" t="n">
        <v>7073680</v>
      </c>
      <c r="D73" s="6" t="n">
        <v>7311250</v>
      </c>
    </row>
    <row r="74">
      <c r="A74" s="4" t="inlineStr">
        <is>
          <t>Non-PEO NEO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492120</v>
      </c>
      <c r="C76" s="6" t="n">
        <v>249000</v>
      </c>
      <c r="D76" s="6" t="n">
        <v>25487360</v>
      </c>
    </row>
    <row r="77">
      <c r="A77" s="4" t="inlineStr">
        <is>
          <t>Non-PEO NEO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1164636</v>
      </c>
      <c r="C79" s="5" t="n">
        <v>1423378</v>
      </c>
      <c r="D79" s="5" t="n">
        <v>85490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8:15Z</dcterms:created>
  <dcterms:modified xmlns:dcterms="http://purl.org/dc/terms/" xmlns:xsi="http://www.w3.org/2001/XMLSchema-instance" xsi:type="dcterms:W3CDTF">2023-04-06T20:18:15Z</dcterms:modified>
</cp:coreProperties>
</file>